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7"/>
  <sheetViews>
    <sheetView workbookViewId="0">
      <selection activeCell="A1" sqref="A1"/>
    </sheetView>
  </sheetViews>
  <sheetFormatPr baseColWidth="8" defaultRowHeight="15"/>
  <cols>
    <col width="68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olumbia Variable Portfolio – Select Large Cap Value Fund -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Select Large Cap Value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Columbia Variable Portfolio – Select Large Cap Value Fund (the Fund) for the period of Januar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1 $ 0.69 %</t>
        </is>
      </c>
    </row>
    <row r="21">
      <c r="A21" s="4" t="inlineStr">
        <is>
          <t>Expenses Paid, Amount</t>
        </is>
      </c>
      <c r="B21" s="5" t="n">
        <v>74</v>
      </c>
    </row>
    <row r="22">
      <c r="A22" s="4" t="inlineStr">
        <is>
          <t>Expense Ratio, Percent</t>
        </is>
      </c>
      <c r="B22" s="6" t="n">
        <v>0.0069</v>
      </c>
    </row>
    <row r="23">
      <c r="A23" s="4" t="inlineStr">
        <is>
          <t>Factors Affecting Performance [Text Block]</t>
        </is>
      </c>
      <c r="B23" s="4" t="inlineStr">
        <is>
          <t>Management's Discussion of Fund Performance The performance of Class 1 shares for the period presented is shown in the Average Annual Total Returns table. Top Performance Contributors Stock selection Allocations Individual holdings Top Performance Detractors Stock selection Allocations Individual holdings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does not guarantee future performanc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 xml:space="preserve">Average Annual Total Returns (%) 1 year 5 years 10 years Class 1 12.86 9.57 9.26 Russell 1000 ® 14.37 8.68 8.49 S&amp;P 500 ® 25.02 14.53 13.10 </t>
        </is>
      </c>
    </row>
    <row r="27">
      <c r="A27" s="4" t="inlineStr">
        <is>
          <t>No Deduction of Taxes [Text Block]</t>
        </is>
      </c>
      <c r="B27" s="4" t="inlineStr">
        <is>
          <t>Performance does not reflect the deduction of taxes that a shareholder may pay on fund distributions or on the redemptions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columbiathreadneedleus.com/investment-products/variable-products</t>
        </is>
      </c>
    </row>
    <row r="29">
      <c r="A29" s="4" t="inlineStr">
        <is>
          <t>Net Assets</t>
        </is>
      </c>
      <c r="B29" s="5" t="n">
        <v>2384072669</v>
      </c>
    </row>
    <row r="30">
      <c r="A30" s="4" t="inlineStr">
        <is>
          <t>Holdings Count | Holding</t>
        </is>
      </c>
      <c r="B30" s="7" t="n">
        <v>37</v>
      </c>
    </row>
    <row r="31">
      <c r="A31" s="4" t="inlineStr">
        <is>
          <t>Advisory Fees Paid, Amount</t>
        </is>
      </c>
      <c r="B31" s="5" t="n">
        <v>14338207</v>
      </c>
    </row>
    <row r="32">
      <c r="A32" s="4" t="inlineStr">
        <is>
          <t>Investment Company, Portfolio Turnover</t>
        </is>
      </c>
      <c r="B32" s="8" t="n">
        <v>0.33</v>
      </c>
    </row>
    <row r="33">
      <c r="A33" s="4" t="inlineStr">
        <is>
          <t>Additional Fund Statistics [Text Block]</t>
        </is>
      </c>
      <c r="B33" s="4" t="inlineStr">
        <is>
          <t>Key Fund Statistics Fund net assets $ Total number of portfolio holdings 37 Management services fees $ Portfolio turnover for the reporting period 33%</t>
        </is>
      </c>
    </row>
    <row r="34">
      <c r="A34" s="4" t="inlineStr">
        <is>
          <t>Holdings [Text Block]</t>
        </is>
      </c>
      <c r="B3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Boeing Co. (The) 3.7 % Verizon Communications, Inc. 3.7 % Citigroup, Inc. 3.5 % EPAM Systems, Inc. 3.5 % PG&amp;E Corp. 3.3 % Alphabet, Inc., Class A 3.2 % American International Group, Inc. 3.1 % AES Corp. (The) 3.1 % Lowe's Companies, Inc. 3.1 % Corning, Inc. 3.0 % Asset Categories Equity Sector Allocation</t>
        </is>
      </c>
    </row>
    <row r="35">
      <c r="A35" s="4" t="inlineStr">
        <is>
          <t>Largest Holdings [Text Block]</t>
        </is>
      </c>
      <c r="B35" s="4" t="inlineStr">
        <is>
          <t>Top Holdings Boeing Co. (The) 3.7 % Verizon Communications, Inc. 3.7 % Citigroup, Inc. 3.5 % EPAM Systems, Inc. 3.5 % PG&amp;E Corp. 3.3 % Alphabet, Inc., Class A 3.2 % American International Group, Inc. 3.1 % AES Corp. (The) 3.1 % Lowe's Companies, Inc. 3.1 % Corning, Inc. 3.0 %</t>
        </is>
      </c>
    </row>
    <row r="36">
      <c r="A36" s="4" t="inlineStr">
        <is>
          <t>Columbia Variable Portfolio – Select Large Cap Value Fund - Class 2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Columbia Variable Portfolio – Select Large Cap Value Fund</t>
        </is>
      </c>
    </row>
    <row r="39">
      <c r="A39" s="4" t="inlineStr">
        <is>
          <t>Class Name</t>
        </is>
      </c>
      <c r="B39" s="4" t="inlineStr">
        <is>
          <t>Class 2</t>
        </is>
      </c>
    </row>
    <row r="40">
      <c r="A40" s="4" t="inlineStr">
        <is>
          <t>No Trading Symbol Flag</t>
        </is>
      </c>
      <c r="B40" s="4" t="inlineStr">
        <is>
          <t>true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Columbia Variable Portfolio – Select Large Cap Value Fund (the Fund) for the period of January 1, 2024 to December 31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columbiathreadneedleus.com/resources/literature 1-800-345-6611.</t>
        </is>
      </c>
    </row>
    <row r="44">
      <c r="A44" s="4" t="inlineStr">
        <is>
          <t>Additional Information Phone Number</t>
        </is>
      </c>
      <c r="B44" s="4" t="inlineStr">
        <is>
          <t>1-800-345-6611</t>
        </is>
      </c>
    </row>
    <row r="45">
      <c r="A45" s="4" t="inlineStr">
        <is>
          <t>Additional Information Website</t>
        </is>
      </c>
      <c r="B45" s="4" t="inlineStr">
        <is>
          <t>columbiathreadneedleus.com/resources/literature</t>
        </is>
      </c>
    </row>
    <row r="46">
      <c r="A46" s="4" t="inlineStr">
        <is>
          <t>Expenses [Text Block]</t>
        </is>
      </c>
      <c r="B46" s="4" t="inlineStr">
        <is>
          <t>What were the Fund costs for the reporting period? (Based on a hypothetical $10,000 investment) Class Cost of a $10,000 investment Cost paid as a percentage of a $10,000 investment Class 2 $ 0.94 %</t>
        </is>
      </c>
    </row>
    <row r="47">
      <c r="A47" s="4" t="inlineStr">
        <is>
          <t>Expenses Paid, Amount</t>
        </is>
      </c>
      <c r="B47" s="5" t="n">
        <v>100</v>
      </c>
    </row>
    <row r="48">
      <c r="A48" s="4" t="inlineStr">
        <is>
          <t>Expense Ratio, Percent</t>
        </is>
      </c>
      <c r="B48" s="6" t="n">
        <v>0.0094</v>
      </c>
    </row>
    <row r="49">
      <c r="A49" s="4" t="inlineStr">
        <is>
          <t>Factors Affecting Performance [Text Block]</t>
        </is>
      </c>
      <c r="B49" s="4" t="inlineStr">
        <is>
          <t>Management's Discussion of Fund Performance The performance of Class 2 shares for the period presented is shown in the Average Annual Total Returns table. Top Performance Contributors Stock selection Allocations Individual holdings Top Performance Detractors Stock selection Allocations Individual holdings</t>
        </is>
      </c>
    </row>
    <row r="50">
      <c r="A50" s="4" t="inlineStr">
        <is>
          <t>Performance Past Does Not Indicate Future [Text]</t>
        </is>
      </c>
      <c r="B50" s="4" t="inlineStr">
        <is>
          <t>Past performance does not guarantee future performance.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 xml:space="preserve">Average Annual Total Returns (%) 1 year 5 years 10 years Class 2 12.58 9.29 8.98 Russell 1000 ® 14.37 8.68 8.49 S&amp;P 500 ® 25.02 14.53 13.10 </t>
        </is>
      </c>
    </row>
    <row r="53">
      <c r="A53" s="4" t="inlineStr">
        <is>
          <t>No Deduction of Taxes [Text Block]</t>
        </is>
      </c>
      <c r="B53" s="4" t="inlineStr">
        <is>
          <t>Performance does not reflect the deduction of taxes that a shareholder may pay on fund distributions or on the redemptions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Visit columbiathreadneedleus.com/investment-products/variable-products</t>
        </is>
      </c>
    </row>
    <row r="55">
      <c r="A55" s="4" t="inlineStr">
        <is>
          <t>Net Assets</t>
        </is>
      </c>
      <c r="B55" s="5" t="n">
        <v>2384072669</v>
      </c>
    </row>
    <row r="56">
      <c r="A56" s="4" t="inlineStr">
        <is>
          <t>Holdings Count | Holding</t>
        </is>
      </c>
      <c r="B56" s="7" t="n">
        <v>37</v>
      </c>
    </row>
    <row r="57">
      <c r="A57" s="4" t="inlineStr">
        <is>
          <t>Advisory Fees Paid, Amount</t>
        </is>
      </c>
      <c r="B57" s="5" t="n">
        <v>14338207</v>
      </c>
    </row>
    <row r="58">
      <c r="A58" s="4" t="inlineStr">
        <is>
          <t>Investment Company, Portfolio Turnover</t>
        </is>
      </c>
      <c r="B58" s="8" t="n">
        <v>0.33</v>
      </c>
    </row>
    <row r="59">
      <c r="A59" s="4" t="inlineStr">
        <is>
          <t>Additional Fund Statistics [Text Block]</t>
        </is>
      </c>
      <c r="B59" s="4" t="inlineStr">
        <is>
          <t>Key Fund Statistics Fund net assets $ Total number of portfolio holdings 37 Management services fees $ Portfolio turnover for the reporting period 33%</t>
        </is>
      </c>
    </row>
    <row r="60">
      <c r="A60" s="4" t="inlineStr">
        <is>
          <t>Holdings [Text Block]</t>
        </is>
      </c>
      <c r="B60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Boeing Co. (The) 3.7 % Verizon Communications, Inc. 3.7 % Citigroup, Inc. 3.5 % EPAM Systems, Inc. 3.5 % PG&amp;E Corp. 3.3 % Alphabet, Inc., Class A 3.2 % American International Group, Inc. 3.1 % AES Corp. (The) 3.1 % Lowe's Companies, Inc. 3.1 % Corning, Inc. 3.0 % Asset Categories Equity Sector Allocation</t>
        </is>
      </c>
    </row>
    <row r="61">
      <c r="A61" s="4" t="inlineStr">
        <is>
          <t>Largest Holdings [Text Block]</t>
        </is>
      </c>
      <c r="B61" s="4" t="inlineStr">
        <is>
          <t>Top Holdings Boeing Co. (The) 3.7 % Verizon Communications, Inc. 3.7 % Citigroup, Inc. 3.5 % EPAM Systems, Inc. 3.5 % PG&amp;E Corp. 3.3 % Alphabet, Inc., Class A 3.2 % American International Group, Inc. 3.1 % AES Corp. (The) 3.1 % Lowe's Companies, Inc. 3.1 % Corning, Inc. 3.0 %</t>
        </is>
      </c>
    </row>
    <row r="62">
      <c r="A62" s="4" t="inlineStr">
        <is>
          <t>Columbia Variable Portfolio – Select Large Cap Value Fund - Class 3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Columbia Variable Portfolio – Select Large Cap Value Fund</t>
        </is>
      </c>
    </row>
    <row r="65">
      <c r="A65" s="4" t="inlineStr">
        <is>
          <t>Class Name</t>
        </is>
      </c>
      <c r="B65" s="4" t="inlineStr">
        <is>
          <t>Class 3</t>
        </is>
      </c>
    </row>
    <row r="66">
      <c r="A66" s="4" t="inlineStr">
        <is>
          <t>No Trading Symbol Flag</t>
        </is>
      </c>
      <c r="B66" s="4" t="inlineStr">
        <is>
          <t>true</t>
        </is>
      </c>
    </row>
    <row r="67">
      <c r="A67" s="4" t="inlineStr">
        <is>
          <t>Annual or Semi-Annual Statement [Text Block]</t>
        </is>
      </c>
      <c r="B67" s="4" t="inlineStr">
        <is>
          <t>This annual shareholder report contains important information about Columbia Variable Portfolio – Select Large Cap Value Fund (the Fund) for the period of January 1, 2024 to December 31, 2024.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columbiathreadneedleus.com/resources/literature 1-800-345-6611.</t>
        </is>
      </c>
    </row>
    <row r="70">
      <c r="A70" s="4" t="inlineStr">
        <is>
          <t>Additional Information Phone Number</t>
        </is>
      </c>
      <c r="B70" s="4" t="inlineStr">
        <is>
          <t>1-800-345-6611</t>
        </is>
      </c>
    </row>
    <row r="71">
      <c r="A71" s="4" t="inlineStr">
        <is>
          <t>Additional Information Website</t>
        </is>
      </c>
      <c r="B71" s="4" t="inlineStr">
        <is>
          <t>columbiathreadneedleus.com/resources/literature</t>
        </is>
      </c>
    </row>
    <row r="72">
      <c r="A72" s="4" t="inlineStr">
        <is>
          <t>Expenses [Text Block]</t>
        </is>
      </c>
      <c r="B72" s="4" t="inlineStr">
        <is>
          <t>What were the Fund costs for the reporting period? (Based on a hypothetical $10,000 investment) Class Cost of a $10,000 investment Cost paid as a percentage of a $10,000 investment Class 3 $ 0.82 %</t>
        </is>
      </c>
    </row>
    <row r="73">
      <c r="A73" s="4" t="inlineStr">
        <is>
          <t>Expenses Paid, Amount</t>
        </is>
      </c>
      <c r="B73" s="5" t="n">
        <v>88</v>
      </c>
    </row>
    <row r="74">
      <c r="A74" s="4" t="inlineStr">
        <is>
          <t>Expense Ratio, Percent</t>
        </is>
      </c>
      <c r="B74" s="6" t="n">
        <v>0.008200000000000001</v>
      </c>
    </row>
    <row r="75">
      <c r="A75" s="4" t="inlineStr">
        <is>
          <t>Factors Affecting Performance [Text Block]</t>
        </is>
      </c>
      <c r="B75" s="4" t="inlineStr">
        <is>
          <t>Management's Discussion of Fund Performance The performance of Class 3 shares for the period presented is shown in the Average Annual Total Returns table. Top Performance Contributors Stock selection Allocations Individual holdings Top Performance Detractors Stock selection Allocations Individual holdings</t>
        </is>
      </c>
    </row>
    <row r="76">
      <c r="A76" s="4" t="inlineStr">
        <is>
          <t>Performance Past Does Not Indicate Future [Text]</t>
        </is>
      </c>
      <c r="B76" s="4" t="inlineStr">
        <is>
          <t>Past performance does not guarantee future performance.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>Average Annual Total Returns (%) 1 year 5 years 10 years Class 3 12.75 9.43 9.12 Russell 1000 ® 14.37 8.68 8.49 S&amp;P 500 ® 25.02 14.53 13.10</t>
        </is>
      </c>
    </row>
    <row r="79">
      <c r="A79" s="4" t="inlineStr">
        <is>
          <t>No Deduction of Taxes [Text Block]</t>
        </is>
      </c>
      <c r="B79" s="4" t="inlineStr">
        <is>
          <t>Performance does not reflect the deduction of taxes that a shareholder may pay on fund distributions or on the redemptions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>Visit columbiathreadneedleus.com/investment-products/variable-products</t>
        </is>
      </c>
    </row>
    <row r="81">
      <c r="A81" s="4" t="inlineStr">
        <is>
          <t>Net Assets</t>
        </is>
      </c>
      <c r="B81" s="5" t="n">
        <v>2384072669</v>
      </c>
    </row>
    <row r="82">
      <c r="A82" s="4" t="inlineStr">
        <is>
          <t>Holdings Count | Holding</t>
        </is>
      </c>
      <c r="B82" s="7" t="n">
        <v>37</v>
      </c>
    </row>
    <row r="83">
      <c r="A83" s="4" t="inlineStr">
        <is>
          <t>Advisory Fees Paid, Amount</t>
        </is>
      </c>
      <c r="B83" s="5" t="n">
        <v>14338207</v>
      </c>
    </row>
    <row r="84">
      <c r="A84" s="4" t="inlineStr">
        <is>
          <t>Investment Company, Portfolio Turnover</t>
        </is>
      </c>
      <c r="B84" s="8" t="n">
        <v>0.33</v>
      </c>
    </row>
    <row r="85">
      <c r="A85" s="4" t="inlineStr">
        <is>
          <t>Additional Fund Statistics [Text Block]</t>
        </is>
      </c>
      <c r="B85" s="4" t="inlineStr">
        <is>
          <t>Key Fund Statistics Fund net assets $ Total number of portfolio holdings 37 Management services fees $ Portfolio turnover for the reporting period 33%</t>
        </is>
      </c>
    </row>
    <row r="86">
      <c r="A86" s="4" t="inlineStr">
        <is>
          <t>Holdings [Text Block]</t>
        </is>
      </c>
      <c r="B86" s="4" t="inlineStr">
        <is>
          <t>Graphical Representation of Fund The tables below show the investment makeup of the Fund represented as a percentage of Fund net assets. Derivatives are excluded from the tables unless otherwise Top Holdings Boeing Co. (The) 3.7 % Verizon Communications, Inc. 3.7 % Citigroup, Inc. 3.5 % EPAM Systems, Inc. 3.5 % PG&amp;E Corp. 3.3 % Alphabet, Inc., Class A 3.2 % American International Group, Inc. 3.1 % AES Corp. (The) 3.1 % Lowe's Companies, Inc. 3.1 % Corning, Inc. 3.0 % Asset Categories Equity Sector Allocation</t>
        </is>
      </c>
    </row>
    <row r="87">
      <c r="A87" s="4" t="inlineStr">
        <is>
          <t>Largest Holdings [Text Block]</t>
        </is>
      </c>
      <c r="B87" s="4" t="inlineStr">
        <is>
          <t>Top Holdings Boeing Co. (The) 3.7 % Verizon Communications, Inc. 3.7 % Citigroup, Inc. 3.5 % EPAM Systems, Inc. 3.5 % PG&amp;E Corp. 3.3 % Alphabet, Inc., Class A 3.2 % American International Group, Inc. 3.1 % AES Corp. (The) 3.1 % Lowe's Companies, Inc. 3.1 % Corning, Inc. 3.0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2"/>
  <sheetViews>
    <sheetView workbookViewId="0">
      <selection activeCell="A1" sqref="A1"/>
    </sheetView>
  </sheetViews>
  <sheetFormatPr baseColWidth="8" defaultRowHeight="15"/>
  <cols>
    <col width="68" customWidth="1" min="1" max="1"/>
    <col width="2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Dec. 31, 2017</t>
        </is>
      </c>
      <c r="J2" s="2" t="inlineStr">
        <is>
          <t>Dec. 31, 2016</t>
        </is>
      </c>
      <c r="K2" s="2" t="inlineStr">
        <is>
          <t>Dec. 31, 2015</t>
        </is>
      </c>
      <c r="L2" s="2" t="inlineStr">
        <is>
          <t>Dec. 31, 2014</t>
        </is>
      </c>
    </row>
    <row r="3">
      <c r="A3" s="4" t="inlineStr">
        <is>
          <t>Columbia Variable Portfolio – Select Large Cap Value Fund - Class 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1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24245</v>
      </c>
      <c r="C6" s="5" t="n">
        <v>21482</v>
      </c>
      <c r="D6" s="5" t="n">
        <v>20383</v>
      </c>
      <c r="E6" s="5" t="n">
        <v>20766</v>
      </c>
      <c r="F6" s="5" t="n">
        <v>16443</v>
      </c>
      <c r="G6" s="5" t="n">
        <v>15355</v>
      </c>
      <c r="H6" s="5" t="n">
        <v>12114</v>
      </c>
      <c r="I6" s="5" t="n">
        <v>13801</v>
      </c>
      <c r="J6" s="5" t="n">
        <v>11410</v>
      </c>
      <c r="K6" s="5" t="n">
        <v>9512</v>
      </c>
      <c r="L6" s="5" t="n">
        <v>10000</v>
      </c>
    </row>
    <row r="7">
      <c r="A7" s="4" t="inlineStr">
        <is>
          <t>Columbia Variable Portfolio – Select Large Cap Value Fund -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3640</v>
      </c>
      <c r="C10" s="7" t="n">
        <v>20998</v>
      </c>
      <c r="D10" s="7" t="n">
        <v>19978</v>
      </c>
      <c r="E10" s="7" t="n">
        <v>20398</v>
      </c>
      <c r="F10" s="7" t="n">
        <v>16192</v>
      </c>
      <c r="G10" s="7" t="n">
        <v>15160</v>
      </c>
      <c r="H10" s="7" t="n">
        <v>11991</v>
      </c>
      <c r="I10" s="7" t="n">
        <v>13696</v>
      </c>
      <c r="J10" s="7" t="n">
        <v>11346</v>
      </c>
      <c r="K10" s="7" t="n">
        <v>9484</v>
      </c>
      <c r="L10" s="7" t="n">
        <v>10000</v>
      </c>
    </row>
    <row r="11">
      <c r="A11" s="4" t="inlineStr">
        <is>
          <t>Columbia Variable Portfolio – Select Large Cap Value Fund - Class 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3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3942</v>
      </c>
      <c r="C14" s="7" t="n">
        <v>21234</v>
      </c>
      <c r="D14" s="7" t="n">
        <v>20179</v>
      </c>
      <c r="E14" s="7" t="n">
        <v>20581</v>
      </c>
      <c r="F14" s="7" t="n">
        <v>16315</v>
      </c>
      <c r="G14" s="7" t="n">
        <v>15254</v>
      </c>
      <c r="H14" s="7" t="n">
        <v>12055</v>
      </c>
      <c r="I14" s="7" t="n">
        <v>13747</v>
      </c>
      <c r="J14" s="7" t="n">
        <v>11379</v>
      </c>
      <c r="K14" s="7" t="n">
        <v>9497</v>
      </c>
      <c r="L14" s="7" t="n">
        <v>10000</v>
      </c>
    </row>
    <row r="15">
      <c r="A15" s="4" t="inlineStr">
        <is>
          <t>Standard &amp; Poor's 500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P 500®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34254</v>
      </c>
      <c r="C18" s="7" t="n">
        <v>27399</v>
      </c>
      <c r="D18" s="7" t="n">
        <v>21696</v>
      </c>
      <c r="E18" s="7" t="n">
        <v>26494</v>
      </c>
      <c r="F18" s="7" t="n">
        <v>20585</v>
      </c>
      <c r="G18" s="7" t="n">
        <v>17386</v>
      </c>
      <c r="H18" s="7" t="n">
        <v>13223</v>
      </c>
      <c r="I18" s="7" t="n">
        <v>13829</v>
      </c>
      <c r="J18" s="7" t="n">
        <v>11351</v>
      </c>
      <c r="K18" s="7" t="n">
        <v>10138</v>
      </c>
      <c r="L18" s="7" t="n">
        <v>10000</v>
      </c>
    </row>
    <row r="19">
      <c r="A19" s="4" t="inlineStr">
        <is>
          <t>Russell 1000 Value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Russell 1000® Value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2580</v>
      </c>
      <c r="C22" s="5" t="n">
        <v>19743</v>
      </c>
      <c r="D22" s="5" t="n">
        <v>17713</v>
      </c>
      <c r="E22" s="5" t="n">
        <v>19157</v>
      </c>
      <c r="F22" s="5" t="n">
        <v>15306</v>
      </c>
      <c r="G22" s="5" t="n">
        <v>14890</v>
      </c>
      <c r="H22" s="5" t="n">
        <v>11767</v>
      </c>
      <c r="I22" s="5" t="n">
        <v>12827</v>
      </c>
      <c r="J22" s="5" t="n">
        <v>11285</v>
      </c>
      <c r="K22" s="5" t="n">
        <v>9617</v>
      </c>
      <c r="L2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2"/>
  <sheetViews>
    <sheetView workbookViewId="0">
      <selection activeCell="A1" sqref="A1"/>
    </sheetView>
  </sheetViews>
  <sheetFormatPr baseColWidth="8" defaultRowHeight="15"/>
  <cols>
    <col width="68" customWidth="1" min="1" max="1"/>
    <col width="2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olumbia Variable Portfolio – Select Large Cap Value Fund - Class 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1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286</v>
      </c>
      <c r="C6" s="6" t="n">
        <v>0.09569999999999999</v>
      </c>
      <c r="D6" s="6" t="n">
        <v>0.0926</v>
      </c>
    </row>
    <row r="7">
      <c r="A7" s="4" t="inlineStr">
        <is>
          <t>Columbia Variable Portfolio – Select Large Cap Value Fund -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258</v>
      </c>
      <c r="C10" s="6" t="n">
        <v>0.0929</v>
      </c>
      <c r="D10" s="6" t="n">
        <v>0.0898</v>
      </c>
    </row>
    <row r="11">
      <c r="A11" s="4" t="inlineStr">
        <is>
          <t>Columbia Variable Portfolio – Select Large Cap Value Fund - Class 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3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275</v>
      </c>
      <c r="C14" s="6" t="n">
        <v>0.09429999999999999</v>
      </c>
      <c r="D14" s="6" t="n">
        <v>0.0912</v>
      </c>
    </row>
    <row r="15">
      <c r="A15" s="4" t="inlineStr">
        <is>
          <t>Standard &amp; Poor's 500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P 500® Index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2502</v>
      </c>
      <c r="C18" s="6" t="n">
        <v>0.1453</v>
      </c>
      <c r="D18" s="6" t="n">
        <v>0.131</v>
      </c>
    </row>
    <row r="19">
      <c r="A19" s="4" t="inlineStr">
        <is>
          <t>Russell 1000 Value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Russell 1000® Value Index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437</v>
      </c>
      <c r="C22" s="6" t="n">
        <v>0.0868</v>
      </c>
      <c r="D22" s="6" t="n">
        <v>0.084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0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olumbia Variable Portfolio – Select Large Cap Value Fund - Class 1 | Boeing Co. (The)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7</v>
      </c>
    </row>
    <row r="5">
      <c r="A5" s="4" t="inlineStr">
        <is>
          <t>Columbia Variable Portfolio – Select Large Cap Value Fund - Class 1 | Verizon Communication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7</v>
      </c>
    </row>
    <row r="8">
      <c r="A8" s="4" t="inlineStr">
        <is>
          <t>Columbia Variable Portfolio – Select Large Cap Value Fund - Class 1 | Citigroup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5</v>
      </c>
    </row>
    <row r="11">
      <c r="A11" s="4" t="inlineStr">
        <is>
          <t>Columbia Variable Portfolio – Select Large Cap Value Fund - Class 1 | EPAM Systems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5</v>
      </c>
    </row>
    <row r="14">
      <c r="A14" s="4" t="inlineStr">
        <is>
          <t>Columbia Variable Portfolio – Select Large Cap Value Fund - Class 1 | PG&amp;E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3</v>
      </c>
    </row>
    <row r="17">
      <c r="A17" s="4" t="inlineStr">
        <is>
          <t>Columbia Variable Portfolio – Select Large Cap Value Fund - Class 1 | Alphabet, Inc.,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2</v>
      </c>
    </row>
    <row r="20">
      <c r="A20" s="4" t="inlineStr">
        <is>
          <t>Columbia Variable Portfolio – Select Large Cap Value Fund - Class 1 | American International Group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1</v>
      </c>
    </row>
    <row r="23">
      <c r="A23" s="4" t="inlineStr">
        <is>
          <t>Columbia Variable Portfolio – Select Large Cap Value Fund - Class 1 | AES Corp. (The)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1</v>
      </c>
    </row>
    <row r="26">
      <c r="A26" s="4" t="inlineStr">
        <is>
          <t>Columbia Variable Portfolio – Select Large Cap Value Fund - Class 1 | Lowe's Companie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1</v>
      </c>
    </row>
    <row r="29">
      <c r="A29" s="4" t="inlineStr">
        <is>
          <t>Columbia Variable Portfolio – Select Large Cap Value Fund - Class 1 | Corning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Columbia Variable Portfolio – Select Large Cap Value Fund - Class 1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01</v>
      </c>
    </row>
    <row r="35">
      <c r="A35" s="4" t="inlineStr">
        <is>
          <t>Columbia Variable Portfolio – Select Large Cap Value Fund - Class 1 | Information Technolo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8</v>
      </c>
    </row>
    <row r="38">
      <c r="A38" s="4" t="inlineStr">
        <is>
          <t>Columbia Variable Portfolio – Select Large Cap Value Fund - Class 1 | 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2</v>
      </c>
    </row>
    <row r="41">
      <c r="A41" s="4" t="inlineStr">
        <is>
          <t>Columbia Variable Portfolio – Select Large Cap Value Fund - Class 1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3</v>
      </c>
    </row>
    <row r="44">
      <c r="A44" s="4" t="inlineStr">
        <is>
          <t>Columbia Variable Portfolio – Select Large Cap Value Fund - Class 1 | Ener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6</v>
      </c>
    </row>
    <row r="47">
      <c r="A47" s="4" t="inlineStr">
        <is>
          <t>Columbia Variable Portfolio – Select Large Cap Value Fund - Class 1 | Utiliti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9</v>
      </c>
    </row>
    <row r="50">
      <c r="A50" s="4" t="inlineStr">
        <is>
          <t>Columbia Variable Portfolio – Select Large Cap Value Fund - Class 1 | Communication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900000000000001</v>
      </c>
    </row>
    <row r="53">
      <c r="A53" s="4" t="inlineStr">
        <is>
          <t>Columbia Variable Portfolio – Select Large Cap Value Fund - Class 1 | 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6</v>
      </c>
    </row>
    <row r="56">
      <c r="A56" s="4" t="inlineStr">
        <is>
          <t>Columbia Variable Portfolio – Select Large Cap Value Fund - Class 1 | Consumer Discretionar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1</v>
      </c>
    </row>
    <row r="59">
      <c r="A59" s="4" t="inlineStr">
        <is>
          <t>Columbia Variable Portfolio – Select Large Cap Value Fund - Class 1 | Real Estat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8</v>
      </c>
    </row>
    <row r="62">
      <c r="A62" s="4" t="inlineStr">
        <is>
          <t>Columbia Variable Portfolio – Select Large Cap Value Fund - Class 1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5</v>
      </c>
    </row>
    <row r="65">
      <c r="A65" s="4" t="inlineStr">
        <is>
          <t>Columbia Variable Portfolio – Select Large Cap Value Fund - Class 1 | Common Stock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78</v>
      </c>
    </row>
    <row r="68">
      <c r="A68" s="4" t="inlineStr">
        <is>
          <t>Columbia Variable Portfolio – Select Large Cap Value Fund - Class 1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1</v>
      </c>
    </row>
    <row r="71">
      <c r="A71" s="4" t="inlineStr">
        <is>
          <t>Columbia Variable Portfolio – Select Large Cap Value Fund - Class 2 | Boeing Co. (The)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7</v>
      </c>
    </row>
    <row r="74">
      <c r="A74" s="4" t="inlineStr">
        <is>
          <t>Columbia Variable Portfolio – Select Large Cap Value Fund - Class 2 | Verizon Communications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7</v>
      </c>
    </row>
    <row r="77">
      <c r="A77" s="4" t="inlineStr">
        <is>
          <t>Columbia Variable Portfolio – Select Large Cap Value Fund - Class 2 | Citigroup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5</v>
      </c>
    </row>
    <row r="80">
      <c r="A80" s="4" t="inlineStr">
        <is>
          <t>Columbia Variable Portfolio – Select Large Cap Value Fund - Class 2 | EPAM Systems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5</v>
      </c>
    </row>
    <row r="83">
      <c r="A83" s="4" t="inlineStr">
        <is>
          <t>Columbia Variable Portfolio – Select Large Cap Value Fund - Class 2 | PG&amp;E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3</v>
      </c>
    </row>
    <row r="86">
      <c r="A86" s="4" t="inlineStr">
        <is>
          <t>Columbia Variable Portfolio – Select Large Cap Value Fund - Class 2 | Alphabet, Inc.,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2</v>
      </c>
    </row>
    <row r="89">
      <c r="A89" s="4" t="inlineStr">
        <is>
          <t>Columbia Variable Portfolio – Select Large Cap Value Fund - Class 2 | American International Group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1</v>
      </c>
    </row>
    <row r="92">
      <c r="A92" s="4" t="inlineStr">
        <is>
          <t>Columbia Variable Portfolio – Select Large Cap Value Fund - Class 2 | AES Corp. (The)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1</v>
      </c>
    </row>
    <row r="95">
      <c r="A95" s="4" t="inlineStr">
        <is>
          <t>Columbia Variable Portfolio – Select Large Cap Value Fund - Class 2 | Lowe's Companies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1</v>
      </c>
    </row>
    <row r="98">
      <c r="A98" s="4" t="inlineStr">
        <is>
          <t>Columbia Variable Portfolio – Select Large Cap Value Fund - Class 2 | Corning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3</v>
      </c>
    </row>
    <row r="101">
      <c r="A101" s="4" t="inlineStr">
        <is>
          <t>Columbia Variable Portfolio – Select Large Cap Value Fund - Class 2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01</v>
      </c>
    </row>
    <row r="104">
      <c r="A104" s="4" t="inlineStr">
        <is>
          <t>Columbia Variable Portfolio – Select Large Cap Value Fund - Class 2 | Information Technolog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48</v>
      </c>
    </row>
    <row r="107">
      <c r="A107" s="4" t="inlineStr">
        <is>
          <t>Columbia Variable Portfolio – Select Large Cap Value Fund - Class 2 | Industrial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42</v>
      </c>
    </row>
    <row r="110">
      <c r="A110" s="4" t="inlineStr">
        <is>
          <t>Columbia Variable Portfolio – Select Large Cap Value Fund - Class 2 | Healthcar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3</v>
      </c>
    </row>
    <row r="113">
      <c r="A113" s="4" t="inlineStr">
        <is>
          <t>Columbia Variable Portfolio – Select Large Cap Value Fund - Class 2 | Energ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6</v>
      </c>
    </row>
    <row r="116">
      <c r="A116" s="4" t="inlineStr">
        <is>
          <t>Columbia Variable Portfolio – Select Large Cap Value Fund - Class 2 | Utiliti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9</v>
      </c>
    </row>
    <row r="119">
      <c r="A119" s="4" t="inlineStr">
        <is>
          <t>Columbia Variable Portfolio – Select Large Cap Value Fund - Class 2 | Communication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900000000000001</v>
      </c>
    </row>
    <row r="122">
      <c r="A122" s="4" t="inlineStr">
        <is>
          <t>Columbia Variable Portfolio – Select Large Cap Value Fund - Class 2 | Material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6</v>
      </c>
    </row>
    <row r="125">
      <c r="A125" s="4" t="inlineStr">
        <is>
          <t>Columbia Variable Portfolio – Select Large Cap Value Fund - Class 2 | Consumer Discretionar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1</v>
      </c>
    </row>
    <row r="128">
      <c r="A128" s="4" t="inlineStr">
        <is>
          <t>Columbia Variable Portfolio – Select Large Cap Value Fund - Class 2 | Real Estat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8</v>
      </c>
    </row>
    <row r="131">
      <c r="A131" s="4" t="inlineStr">
        <is>
          <t>Columbia Variable Portfolio – Select Large Cap Value Fund - Class 2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5</v>
      </c>
    </row>
    <row r="134">
      <c r="A134" s="4" t="inlineStr">
        <is>
          <t>Columbia Variable Portfolio – Select Large Cap Value Fund - Class 2 | Common Stock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78</v>
      </c>
    </row>
    <row r="137">
      <c r="A137" s="4" t="inlineStr">
        <is>
          <t>Columbia Variable Portfolio – Select Large Cap Value Fund - Class 2 | Money Market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1</v>
      </c>
    </row>
    <row r="140">
      <c r="A140" s="4" t="inlineStr">
        <is>
          <t>Columbia Variable Portfolio – Select Large Cap Value Fund - Class 3 | Boeing Co. (The)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7</v>
      </c>
    </row>
    <row r="143">
      <c r="A143" s="4" t="inlineStr">
        <is>
          <t>Columbia Variable Portfolio – Select Large Cap Value Fund - Class 3 | Verizon Communications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7</v>
      </c>
    </row>
    <row r="146">
      <c r="A146" s="4" t="inlineStr">
        <is>
          <t>Columbia Variable Portfolio – Select Large Cap Value Fund - Class 3 | Citigroup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5</v>
      </c>
    </row>
    <row r="149">
      <c r="A149" s="4" t="inlineStr">
        <is>
          <t>Columbia Variable Portfolio – Select Large Cap Value Fund - Class 3 | EPAM Systems, Inc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5</v>
      </c>
    </row>
    <row r="152">
      <c r="A152" s="4" t="inlineStr">
        <is>
          <t>Columbia Variable Portfolio – Select Large Cap Value Fund - Class 3 | PG&amp;E Corp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3</v>
      </c>
    </row>
    <row r="155">
      <c r="A155" s="4" t="inlineStr">
        <is>
          <t>Columbia Variable Portfolio – Select Large Cap Value Fund - Class 3 | Alphabet, Inc., Class A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2</v>
      </c>
    </row>
    <row r="158">
      <c r="A158" s="4" t="inlineStr">
        <is>
          <t>Columbia Variable Portfolio – Select Large Cap Value Fund - Class 3 | American International Group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1</v>
      </c>
    </row>
    <row r="161">
      <c r="A161" s="4" t="inlineStr">
        <is>
          <t>Columbia Variable Portfolio – Select Large Cap Value Fund - Class 3 | AES Corp. (The)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1</v>
      </c>
    </row>
    <row r="164">
      <c r="A164" s="4" t="inlineStr">
        <is>
          <t>Columbia Variable Portfolio – Select Large Cap Value Fund - Class 3 | Lowe's Companies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1</v>
      </c>
    </row>
    <row r="167">
      <c r="A167" s="4" t="inlineStr">
        <is>
          <t>Columbia Variable Portfolio – Select Large Cap Value Fund - Class 3 | Corning, Inc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3</v>
      </c>
    </row>
    <row r="170">
      <c r="A170" s="4" t="inlineStr">
        <is>
          <t>Columbia Variable Portfolio – Select Large Cap Value Fund - Class 3 | Financial Servic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01</v>
      </c>
    </row>
    <row r="173">
      <c r="A173" s="4" t="inlineStr">
        <is>
          <t>Columbia Variable Portfolio – Select Large Cap Value Fund - Class 3 | Information Technology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48</v>
      </c>
    </row>
    <row r="176">
      <c r="A176" s="4" t="inlineStr">
        <is>
          <t>Columbia Variable Portfolio – Select Large Cap Value Fund - Class 3 | Industrial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42</v>
      </c>
    </row>
    <row r="179">
      <c r="A179" s="4" t="inlineStr">
        <is>
          <t>Columbia Variable Portfolio – Select Large Cap Value Fund - Class 3 | Healthcar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03</v>
      </c>
    </row>
    <row r="182">
      <c r="A182" s="4" t="inlineStr">
        <is>
          <t>Columbia Variable Portfolio – Select Large Cap Value Fund - Class 3 | Ener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96</v>
      </c>
    </row>
    <row r="185">
      <c r="A185" s="4" t="inlineStr">
        <is>
          <t>Columbia Variable Portfolio – Select Large Cap Value Fund - Class 3 | Utiliti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9</v>
      </c>
    </row>
    <row r="188">
      <c r="A188" s="4" t="inlineStr">
        <is>
          <t>Columbia Variable Portfolio – Select Large Cap Value Fund - Class 3 | Communication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900000000000001</v>
      </c>
    </row>
    <row r="191">
      <c r="A191" s="4" t="inlineStr">
        <is>
          <t>Columbia Variable Portfolio – Select Large Cap Value Fund - Class 3 | Material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6</v>
      </c>
    </row>
    <row r="194">
      <c r="A194" s="4" t="inlineStr">
        <is>
          <t>Columbia Variable Portfolio – Select Large Cap Value Fund - Class 3 | Consumer Discretionary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1</v>
      </c>
    </row>
    <row r="197">
      <c r="A197" s="4" t="inlineStr">
        <is>
          <t>Columbia Variable Portfolio – Select Large Cap Value Fund - Class 3 | Real Estate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8</v>
      </c>
    </row>
    <row r="200">
      <c r="A200" s="4" t="inlineStr">
        <is>
          <t>Columbia Variable Portfolio – Select Large Cap Value Fund - Class 3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5</v>
      </c>
    </row>
    <row r="203">
      <c r="A203" s="4" t="inlineStr">
        <is>
          <t>Columbia Variable Portfolio – Select Large Cap Value Fund - Class 3 | Common Stock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978</v>
      </c>
    </row>
    <row r="206">
      <c r="A206" s="4" t="inlineStr">
        <is>
          <t>Columbia Variable Portfolio – Select Large Cap Value Fund - Class 3 | Money Market Fu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0:13:37Z</dcterms:created>
  <dcterms:modified xmlns:dcterms="http://purl.org/dc/terms/" xmlns:xsi="http://www.w3.org/2001/XMLSchema-instance" xsi:type="dcterms:W3CDTF">2025-03-05T20:13:37Z</dcterms:modified>
</cp:coreProperties>
</file>